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Nov. 30,  2024</t>
        </is>
      </c>
    </row>
    <row r="10">
      <c r="A10" s="4" t="inlineStr">
        <is>
          <t>Wahed Dow Jones Islamic World ETF</t>
        </is>
      </c>
      <c r="B10" s="4" t="inlineStr">
        <is>
          <t xml:space="preserve"> </t>
        </is>
      </c>
    </row>
    <row r="11">
      <c r="A11" s="3" t="inlineStr">
        <is>
          <t>Shareholder Report [Line Items]</t>
        </is>
      </c>
      <c r="B11" s="4" t="inlineStr">
        <is>
          <t xml:space="preserve"> </t>
        </is>
      </c>
    </row>
    <row r="12">
      <c r="A12" s="4" t="inlineStr">
        <is>
          <t>Fund Name</t>
        </is>
      </c>
      <c r="B12" s="4" t="inlineStr">
        <is>
          <t>Wahed Dow Jones Islamic World ETF</t>
        </is>
      </c>
    </row>
    <row r="13">
      <c r="A13" s="4" t="inlineStr">
        <is>
          <t>Class Name</t>
        </is>
      </c>
      <c r="B13" s="4" t="inlineStr">
        <is>
          <t>Wahed Dow Jones Islamic World ETF</t>
        </is>
      </c>
    </row>
    <row r="14">
      <c r="A14" s="4" t="inlineStr">
        <is>
          <t>Trading Symbol</t>
        </is>
      </c>
      <c r="B14" s="4" t="inlineStr">
        <is>
          <t>UMMA</t>
        </is>
      </c>
    </row>
    <row r="15">
      <c r="A15" s="4" t="inlineStr">
        <is>
          <t>Security Exchange Name</t>
        </is>
      </c>
      <c r="B15" s="4" t="inlineStr">
        <is>
          <t>NASDAQ</t>
        </is>
      </c>
    </row>
    <row r="16">
      <c r="A16" s="4" t="inlineStr">
        <is>
          <t>Annual or Semi-Annual Statement [Text Block]</t>
        </is>
      </c>
      <c r="B16" s="4" t="inlineStr">
        <is>
          <t xml:space="preserve">This semi-annual shareholder report contains important information about the Wahed Dow Jones Islamic World ETF for the period of June 1, 2024, to November 30, 2024.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www.wahed.com/ umma . You can also request this information by contacting us at   1-855-976-4747 .</t>
        </is>
      </c>
    </row>
    <row r="19">
      <c r="A19" s="4" t="inlineStr">
        <is>
          <t>Additional Information Phone Number</t>
        </is>
      </c>
      <c r="B19" s="4" t="inlineStr">
        <is>
          <t>1-855-976-4747</t>
        </is>
      </c>
    </row>
    <row r="20">
      <c r="A20" s="4" t="inlineStr">
        <is>
          <t>Additional Information Website</t>
        </is>
      </c>
      <c r="B20" s="4" t="inlineStr">
        <is>
          <t>https://www.wahed.com/umma</t>
        </is>
      </c>
    </row>
    <row r="21">
      <c r="A21" s="4" t="inlineStr">
        <is>
          <t>Expenses [Text Block]</t>
        </is>
      </c>
      <c r="B21" s="4" t="inlineStr">
        <is>
          <t>WHAT WERE THE FUND COSTS FOR THE LAST SIX MONTHS? (based on a hypothetical $10,000 investment)
Fund Name
Costs of a $10,000 investment
Costs paid as a percentage of a $10,000 investment
Wahed Dow Jones Islamic World ETF
$33
0.65%</t>
        </is>
      </c>
    </row>
    <row r="22">
      <c r="A22" s="4" t="inlineStr">
        <is>
          <t>Expenses Paid, Amount</t>
        </is>
      </c>
      <c r="B22" s="5" t="n">
        <v>33</v>
      </c>
    </row>
    <row r="23">
      <c r="A23" s="4" t="inlineStr">
        <is>
          <t>Expense Ratio, Percent</t>
        </is>
      </c>
      <c r="B23" s="6" t="n">
        <v>0.0065</v>
      </c>
    </row>
    <row r="24">
      <c r="A24" s="4" t="inlineStr">
        <is>
          <t>Updated Performance Information Location [Text Block]</t>
        </is>
      </c>
      <c r="B24" s="4" t="inlineStr">
        <is>
          <t>Visit https://www.wahed.com/umma for more recent performance information.</t>
        </is>
      </c>
    </row>
    <row r="25">
      <c r="A25" s="4" t="inlineStr">
        <is>
          <t>Net Assets</t>
        </is>
      </c>
      <c r="B25" s="5" t="n">
        <v>117865243</v>
      </c>
    </row>
    <row r="26">
      <c r="A26" s="4" t="inlineStr">
        <is>
          <t>Holdings Count | $ / shares</t>
        </is>
      </c>
      <c r="B26" s="7" t="n">
        <v>96</v>
      </c>
    </row>
    <row r="27">
      <c r="A27" s="4" t="inlineStr">
        <is>
          <t>Investment Company Portfolio Turnover</t>
        </is>
      </c>
      <c r="B27" s="8" t="n">
        <v>0.12</v>
      </c>
    </row>
    <row r="28">
      <c r="A28" s="4" t="inlineStr">
        <is>
          <t>Additional Fund Statistics [Text Block]</t>
        </is>
      </c>
      <c r="B28" s="4" t="inlineStr">
        <is>
          <t>KEY FUND STATISTICS (as of November 30, 2024)
Net Assets
$117,865,243
Number of Holdings
96
Portfolio Turnover
12%
30-Day SEC Yield
1.04%</t>
        </is>
      </c>
    </row>
    <row r="29">
      <c r="A29" s="4" t="inlineStr">
        <is>
          <t>Holdings [Text Block]</t>
        </is>
      </c>
      <c r="B29" s="4" t="inlineStr">
        <is>
          <t>Top Sectors
(%)
Technology
35.7%
Health Care
20.1%
Industrials
15.8%
Consumer Discretionary
7.9%
Materials
7.5%
Consumer Staples
6.6%
Energy
2.4%
Communications
2.1%
Financials
0.6%
Cash &amp; Other
1.3%
Top 10 Issuers
(%)
Taiwan Semiconductor Manufacturing Co. Ltd.
11.1%
Shopify, Inc.
6.2%
Novo Nordisk AS - Class B
4.2%
Infineon Technologies AG
3.5%
ASML Holding NV
3.5%
SAP SE
3.0%
Nestle SA
2.8%
AstraZeneca PLC
2.6%
Novartis AG
2.6%
Roche Holding AG
2.5%</t>
        </is>
      </c>
    </row>
    <row r="30">
      <c r="A30" s="4" t="inlineStr">
        <is>
          <t>Material Fund Change [Text Block]</t>
        </is>
      </c>
      <c r="B30" s="4" t="inlineStr">
        <is>
          <t>Changes to Fund’s Principal Risks: Due to the removal of discretionary ESG screening, the fund removed the principal risk labeled “Environmental, Social &amp; Governance Risk”. Due to the change in its age and maturity, the fund removed the principal risk labeled “Limited Operating History Risk”. Changes to the Fund’s Principal Investment Strategy: The fund (UMMA) changed an aspect of its Principal Investment Strategy by removing ESG considerations and screening from its discretionary investment decisions in the fund. This resulted in the removal of any reference to “ESG Screens” and related language in the disclosure.</t>
        </is>
      </c>
    </row>
    <row r="31">
      <c r="A31" s="4" t="inlineStr">
        <is>
          <t>Updated Prospectus Web Address</t>
        </is>
      </c>
      <c r="B31" s="4" t="inlineStr">
        <is>
          <t>https://www.wahed.com/umma</t>
        </is>
      </c>
    </row>
    <row r="32">
      <c r="A32" s="4" t="inlineStr">
        <is>
          <t>Wahed FTSE USA Shariah ETF</t>
        </is>
      </c>
      <c r="B32" s="4" t="inlineStr">
        <is>
          <t xml:space="preserve"> </t>
        </is>
      </c>
    </row>
    <row r="33">
      <c r="A33" s="3" t="inlineStr">
        <is>
          <t>Shareholder Report [Line Items]</t>
        </is>
      </c>
      <c r="B33" s="4" t="inlineStr">
        <is>
          <t xml:space="preserve"> </t>
        </is>
      </c>
    </row>
    <row r="34">
      <c r="A34" s="4" t="inlineStr">
        <is>
          <t>Fund Name</t>
        </is>
      </c>
      <c r="B34" s="4" t="inlineStr">
        <is>
          <t>Wahed FTSE USA Shariah ETF</t>
        </is>
      </c>
    </row>
    <row r="35">
      <c r="A35" s="4" t="inlineStr">
        <is>
          <t>Class Name</t>
        </is>
      </c>
      <c r="B35" s="4" t="inlineStr">
        <is>
          <t>Wahed FTSE USA Shariah ETF</t>
        </is>
      </c>
    </row>
    <row r="36">
      <c r="A36" s="4" t="inlineStr">
        <is>
          <t>Trading Symbol</t>
        </is>
      </c>
      <c r="B36" s="4" t="inlineStr">
        <is>
          <t>HLAL</t>
        </is>
      </c>
    </row>
    <row r="37">
      <c r="A37" s="4" t="inlineStr">
        <is>
          <t>Security Exchange Name</t>
        </is>
      </c>
      <c r="B37" s="4" t="inlineStr">
        <is>
          <t>NASDAQ</t>
        </is>
      </c>
    </row>
    <row r="38">
      <c r="A38" s="4" t="inlineStr">
        <is>
          <t>Annual or Semi-Annual Statement [Text Block]</t>
        </is>
      </c>
      <c r="B38" s="4" t="inlineStr">
        <is>
          <t xml:space="preserve">This semi-annual shareholder report contains important information about the Wahed FTSE USA Shariah ETF for the period of June 1, 2024, to November 30, 2024. </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https://www.wahed.com/hlal . You can also request this information by contacting us at   1-855-976-4747 .</t>
        </is>
      </c>
    </row>
    <row r="41">
      <c r="A41" s="4" t="inlineStr">
        <is>
          <t>Additional Information Phone Number</t>
        </is>
      </c>
      <c r="B41" s="4" t="inlineStr">
        <is>
          <t>1-855-976-4747</t>
        </is>
      </c>
    </row>
    <row r="42">
      <c r="A42" s="4" t="inlineStr">
        <is>
          <t>Additional Information Website</t>
        </is>
      </c>
      <c r="B42" s="4" t="inlineStr">
        <is>
          <t>https://www.wahed.com/hlal</t>
        </is>
      </c>
    </row>
    <row r="43">
      <c r="A43" s="4" t="inlineStr">
        <is>
          <t>Expenses [Text Block]</t>
        </is>
      </c>
      <c r="B43" s="4" t="inlineStr">
        <is>
          <t>WHAT WERE THE FUND COSTS FOR THE LAST SIX MONTHS? (based on a hypothetical $10,000 investment)
Fund Name
Costs of a $10,000 investment
Costs paid as a percentage of a $10,000 investment
Wahed FTSE USA Shariah ETF
$26
0.50%</t>
        </is>
      </c>
    </row>
    <row r="44">
      <c r="A44" s="4" t="inlineStr">
        <is>
          <t>Expenses Paid, Amount</t>
        </is>
      </c>
      <c r="B44" s="5" t="n">
        <v>26</v>
      </c>
    </row>
    <row r="45">
      <c r="A45" s="4" t="inlineStr">
        <is>
          <t>Expense Ratio, Percent</t>
        </is>
      </c>
      <c r="B45" s="6" t="n">
        <v>0.005</v>
      </c>
    </row>
    <row r="46">
      <c r="A46" s="4" t="inlineStr">
        <is>
          <t>Updated Performance Information Location [Text Block]</t>
        </is>
      </c>
      <c r="B46" s="4" t="inlineStr">
        <is>
          <t>Visit https://www.wahed.com/hlal for more recent performance information.</t>
        </is>
      </c>
    </row>
    <row r="47">
      <c r="A47" s="4" t="inlineStr">
        <is>
          <t>Net Assets</t>
        </is>
      </c>
      <c r="B47" s="5" t="n">
        <v>570522686</v>
      </c>
    </row>
    <row r="48">
      <c r="A48" s="4" t="inlineStr">
        <is>
          <t>Holdings Count | $ / shares</t>
        </is>
      </c>
      <c r="B48" s="7" t="n">
        <v>202</v>
      </c>
    </row>
    <row r="49">
      <c r="A49" s="4" t="inlineStr">
        <is>
          <t>Investment Company Portfolio Turnover</t>
        </is>
      </c>
      <c r="B49" s="8" t="n">
        <v>0.04</v>
      </c>
    </row>
    <row r="50">
      <c r="A50" s="4" t="inlineStr">
        <is>
          <t>Additional Fund Statistics [Text Block]</t>
        </is>
      </c>
      <c r="B50" s="4" t="inlineStr">
        <is>
          <t>KEY FUND STATISTICS (as of November 30, 2024)
Net Assets
$570,522,686
Number of Holdings
202
Portfolio Turnover
4%
30-Day SEC Yield
0.60%</t>
        </is>
      </c>
    </row>
    <row r="51">
      <c r="A51" s="4" t="inlineStr">
        <is>
          <t>Holdings [Text Block]</t>
        </is>
      </c>
      <c r="B51" s="4" t="inlineStr">
        <is>
          <t>Top Sectors
(%)
Technology
56.0%
Health Care
11.4%
Consumer Discretionary
8.6%
Industrials
7.8%
Energy
6.1%
Consumer Staples
4.8%
Basic Materials
2.4%
Telecommunications
1.1%
Real Estate
1.1%
Cash &amp; Other
0.7%
Top 10 Issuers
(%)
Apple, Inc.
15.2%
Microsoft Corp.
13.9%
Alphabet, Inc.
8.1%
Meta Platforms, Inc.
5.5%
Tesla, Inc.
4.2%
Exxon Mobil Corp.
2.3%
Procter &amp; Gamble Co.
1.9%
Johnson &amp; Johnson
1.6%
Salesforce, Inc.
1.4%
Chevron Corp.
1.2%</t>
        </is>
      </c>
    </row>
    <row r="52">
      <c r="A52" s="4" t="inlineStr">
        <is>
          <t>Updated Prospectus Web Address</t>
        </is>
      </c>
      <c r="B52" s="4" t="inlineStr">
        <is>
          <t>https://www.wahed.com/hl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Wahed Dow Jones Islamic World ETF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1</v>
      </c>
    </row>
    <row r="5">
      <c r="A5" s="4" t="inlineStr">
        <is>
          <t>Wahed Dow Jones Islamic World ETF | Shopify,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2</v>
      </c>
    </row>
    <row r="8">
      <c r="A8" s="4" t="inlineStr">
        <is>
          <t>Wahed Dow Jones Islamic World ETF | Novo Nordisk AS - Class B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2</v>
      </c>
    </row>
    <row r="11">
      <c r="A11" s="4" t="inlineStr">
        <is>
          <t>Wahed Dow Jones Islamic World ETF | Infineon Technologies A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5</v>
      </c>
    </row>
    <row r="14">
      <c r="A14" s="4" t="inlineStr">
        <is>
          <t>Wahed Dow Jones Islamic World ETF | ASML Holding NV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5</v>
      </c>
    </row>
    <row r="17">
      <c r="A17" s="4" t="inlineStr">
        <is>
          <t>Wahed Dow Jones Islamic World ETF | SAP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3</v>
      </c>
    </row>
    <row r="20">
      <c r="A20" s="4" t="inlineStr">
        <is>
          <t>Wahed Dow Jones Islamic World ETF | Nestle S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8</v>
      </c>
    </row>
    <row r="23">
      <c r="A23" s="4" t="inlineStr">
        <is>
          <t>Wahed Dow Jones Islamic World ETF | AstraZeneca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Wahed Dow Jones Islamic World ETF | Novartis AG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Wahed Dow Jones Islamic World ETF | Roche Holding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Wahed Dow Jones Islamic World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57</v>
      </c>
    </row>
    <row r="35">
      <c r="A35" s="4" t="inlineStr">
        <is>
          <t>Wahed Dow Jones Islamic World ETF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01</v>
      </c>
    </row>
    <row r="38">
      <c r="A38" s="4" t="inlineStr">
        <is>
          <t>Wahed Dow Jones Islamic World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8</v>
      </c>
    </row>
    <row r="41">
      <c r="A41" s="4" t="inlineStr">
        <is>
          <t>Wahed Dow Jones Islamic World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79</v>
      </c>
    </row>
    <row r="44">
      <c r="A44" s="4" t="inlineStr">
        <is>
          <t>Wahed Dow Jones Islamic World ETF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75</v>
      </c>
    </row>
    <row r="47">
      <c r="A47" s="4" t="inlineStr">
        <is>
          <t>Wahed Dow Jones Islamic World ETF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6</v>
      </c>
    </row>
    <row r="50">
      <c r="A50" s="4" t="inlineStr">
        <is>
          <t>Wahed Dow Jones Islamic World ETF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4</v>
      </c>
    </row>
    <row r="53">
      <c r="A53" s="4" t="inlineStr">
        <is>
          <t>Wahed Dow Jones Islamic World ETF | Communic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1</v>
      </c>
    </row>
    <row r="56">
      <c r="A56" s="4" t="inlineStr">
        <is>
          <t>Wahed Dow Jones Islamic World ETF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6</v>
      </c>
    </row>
    <row r="59">
      <c r="A59" s="4" t="inlineStr">
        <is>
          <t>Wahed Dow Jones Islamic World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Wahed FTSE USA Shariah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52</v>
      </c>
    </row>
    <row r="5">
      <c r="A5" s="4" t="inlineStr">
        <is>
          <t>Wahed FTSE USA Shariah ETF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9</v>
      </c>
    </row>
    <row r="8">
      <c r="A8" s="4" t="inlineStr">
        <is>
          <t>Wahed FTSE USA Shariah ETF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1</v>
      </c>
    </row>
    <row r="11">
      <c r="A11" s="4" t="inlineStr">
        <is>
          <t>Wahed FTSE USA Shariah ETF | Meta Platform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5</v>
      </c>
    </row>
    <row r="14">
      <c r="A14" s="4" t="inlineStr">
        <is>
          <t>Wahed FTSE USA Shariah ETF | Tesla,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Wahed FTSE USA Shariah ETF | Exxon Mobi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Wahed FTSE USA Shariah ETF | Procter &amp; Gamble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9</v>
      </c>
    </row>
    <row r="23">
      <c r="A23" s="4" t="inlineStr">
        <is>
          <t>Wahed FTSE USA Shariah ETF | Johnson &amp; Johns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Wahed FTSE USA Shariah ETF | Salesforc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Wahed FTSE USA Shariah ETF | Chevron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2</v>
      </c>
    </row>
    <row r="32">
      <c r="A32" s="4" t="inlineStr">
        <is>
          <t>Wahed FTSE USA Shariah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5600000000000001</v>
      </c>
    </row>
    <row r="35">
      <c r="A35" s="4" t="inlineStr">
        <is>
          <t>Wahed FTSE USA Shariah ETF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14</v>
      </c>
    </row>
    <row r="38">
      <c r="A38" s="4" t="inlineStr">
        <is>
          <t>Wahed FTSE USA Shariah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8599999999999999</v>
      </c>
    </row>
    <row r="41">
      <c r="A41" s="4" t="inlineStr">
        <is>
          <t>Wahed FTSE USA Shariah ETF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78</v>
      </c>
    </row>
    <row r="44">
      <c r="A44" s="4" t="inlineStr">
        <is>
          <t>Wahed FTSE USA Shariah ETF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1</v>
      </c>
    </row>
    <row r="47">
      <c r="A47" s="4" t="inlineStr">
        <is>
          <t>Wahed FTSE USA Shariah ETF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8</v>
      </c>
    </row>
    <row r="50">
      <c r="A50" s="4" t="inlineStr">
        <is>
          <t>Wahed FTSE USA Shariah ETF | Basic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4</v>
      </c>
    </row>
    <row r="53">
      <c r="A53" s="4" t="inlineStr">
        <is>
          <t>Wahed FTSE USA Shariah ETF | Telecommunic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1</v>
      </c>
    </row>
    <row r="56">
      <c r="A56" s="4" t="inlineStr">
        <is>
          <t>Wahed FTSE USA Shariah ETF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1</v>
      </c>
    </row>
    <row r="59">
      <c r="A59" s="4" t="inlineStr">
        <is>
          <t>Wahed FTSE USA Shariah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5:57:56Z</dcterms:created>
  <dcterms:modified xmlns:dcterms="http://purl.org/dc/terms/" xmlns:xsi="http://www.w3.org/2001/XMLSchema-instance" xsi:type="dcterms:W3CDTF">2025-02-05T15:57:56Z</dcterms:modified>
</cp:coreProperties>
</file>